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28,
		2021</t>
        </is>
      </c>
    </row>
    <row r="5">
      <c r="A5" s="4" t="inlineStr">
        <is>
          <t>Registrant Name</t>
        </is>
      </c>
      <c r="B5" s="4" t="inlineStr">
        <is>
          <t>dei_EntityRegistrantName</t>
        </is>
      </c>
      <c r="C5" s="4" t="inlineStr">
        <is>
          <t>First Trust Exchange-Traded Fund VII</t>
        </is>
      </c>
    </row>
    <row r="6">
      <c r="A6" s="4" t="inlineStr">
        <is>
          <t>CIK</t>
        </is>
      </c>
      <c r="B6" s="4" t="inlineStr">
        <is>
          <t>dei_EntityCentralIndexKey</t>
        </is>
      </c>
      <c r="C6" s="4" t="inlineStr">
        <is>
          <t>000156178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3,
		2021</t>
        </is>
      </c>
    </row>
    <row r="9">
      <c r="A9" s="4" t="inlineStr">
        <is>
          <t>Effective Date</t>
        </is>
      </c>
      <c r="B9" s="4" t="inlineStr">
        <is>
          <t>dei_DocumentEffectiveDate</t>
        </is>
      </c>
      <c r="C9" s="4" t="inlineStr">
        <is>
          <t>May 3,
		2021</t>
        </is>
      </c>
    </row>
    <row r="10">
      <c r="A10" s="4" t="inlineStr">
        <is>
          <t>Prospectus Date</t>
        </is>
      </c>
      <c r="B10" s="4" t="inlineStr">
        <is>
          <t>rr_ProspectusDate</t>
        </is>
      </c>
      <c r="C10" s="4" t="inlineStr">
        <is>
          <t>May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Global Tactical Commodity Strategy Fund | First Trust Global Tactical Commodity Strategy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Global Tactical Commodity Strategy Fund - First Trust Global Tactical Commodity Strategy Fund</t>
        </is>
      </c>
      <c r="B1" s="2" t="inlineStr">
        <is>
          <t>May 03,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Global Tactical Commodity Strategy Fund - First Trust Global Tactical Commodity Strategy Fund</t>
        </is>
      </c>
      <c r="B1" s="2" t="inlineStr">
        <is>
          <t>1 Year</t>
        </is>
      </c>
      <c r="C1" s="2" t="inlineStr">
        <is>
          <t>3 Years</t>
        </is>
      </c>
      <c r="D1" s="2" t="inlineStr">
        <is>
          <t>5 Years</t>
        </is>
      </c>
      <c r="E1" s="2" t="inlineStr">
        <is>
          <t>10 Years</t>
        </is>
      </c>
    </row>
    <row r="2">
      <c r="A2" s="4" t="inlineStr">
        <is>
          <t>USD ($)</t>
        </is>
      </c>
      <c r="B2" s="5" t="n">
        <v>97</v>
      </c>
      <c r="C2" s="5" t="n">
        <v>303</v>
      </c>
      <c r="D2" s="5" t="n">
        <v>525</v>
      </c>
      <c r="E2" s="5" t="n">
        <v>11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Global Tactical Commodity Strategy Fund - First Trust Global Tactical Commodity Strategy Fund</t>
        </is>
      </c>
      <c r="B1" s="2" t="inlineStr">
        <is>
          <t>May 03, 2021</t>
        </is>
      </c>
    </row>
    <row r="2">
      <c r="A2" s="3" t="inlineStr">
        <is>
          <t>Bar Chart Table:</t>
        </is>
      </c>
    </row>
    <row r="3">
      <c r="A3" s="4" t="inlineStr">
        <is>
          <t>2014</t>
        </is>
      </c>
      <c r="B3" s="4" t="inlineStr">
        <is>
          <t>(11.89%)</t>
        </is>
      </c>
    </row>
    <row r="4">
      <c r="A4" s="4" t="inlineStr">
        <is>
          <t>2015</t>
        </is>
      </c>
      <c r="B4" s="4" t="inlineStr">
        <is>
          <t>(22.56%)</t>
        </is>
      </c>
    </row>
    <row r="5">
      <c r="A5" s="4" t="inlineStr">
        <is>
          <t>2016</t>
        </is>
      </c>
      <c r="B5" s="4" t="inlineStr">
        <is>
          <t>0.54%</t>
        </is>
      </c>
    </row>
    <row r="6">
      <c r="A6" s="4" t="inlineStr">
        <is>
          <t>2017</t>
        </is>
      </c>
      <c r="B6" s="4" t="inlineStr">
        <is>
          <t>2.89%</t>
        </is>
      </c>
    </row>
    <row r="7">
      <c r="A7" s="4" t="inlineStr">
        <is>
          <t>2018</t>
        </is>
      </c>
      <c r="B7" s="4" t="inlineStr">
        <is>
          <t>(13.04%)</t>
        </is>
      </c>
    </row>
    <row r="8">
      <c r="A8" s="4" t="inlineStr">
        <is>
          <t>2019</t>
        </is>
      </c>
      <c r="B8" s="4" t="inlineStr">
        <is>
          <t>6.55%</t>
        </is>
      </c>
    </row>
    <row r="9">
      <c r="A9" s="4" t="inlineStr">
        <is>
          <t>2020</t>
        </is>
      </c>
      <c r="B9" s="4" t="inlineStr">
        <is>
          <t>1.7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58" customWidth="1" min="2" max="2"/>
    <col width="59" customWidth="1" min="3" max="3"/>
    <col width="67" customWidth="1" min="4" max="4"/>
    <col width="66"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3" customWidth="1" min="18" max="18"/>
    <col width="74" customWidth="1" min="19" max="19"/>
    <col width="80" customWidth="1" min="20" max="20"/>
  </cols>
  <sheetData>
    <row r="1">
      <c r="A1" s="1" t="inlineStr">
        <is>
          <t>Average Annual Total Returns - First Trust Global Tactical Commodity Strategy Fund</t>
        </is>
      </c>
      <c r="B1" s="2" t="inlineStr">
        <is>
          <t>First Trust Global Tactical Commodity Strategy Fund1 Year</t>
        </is>
      </c>
      <c r="C1" s="2" t="inlineStr">
        <is>
          <t>First Trust Global Tactical Commodity Strategy Fund5 Years</t>
        </is>
      </c>
      <c r="D1" s="2" t="inlineStr">
        <is>
          <t>First Trust Global Tactical Commodity Strategy FundSince Inception</t>
        </is>
      </c>
      <c r="E1" s="2" t="inlineStr">
        <is>
          <t>First Trust Global Tactical Commodity Strategy FundInception Date</t>
        </is>
      </c>
      <c r="F1" s="2" t="inlineStr">
        <is>
          <t>First Trust Global Tactical Commodity Strategy FundAfter tax on distributions1 Year</t>
        </is>
      </c>
      <c r="G1" s="2" t="inlineStr">
        <is>
          <t>First Trust Global Tactical Commodity Strategy FundAfter tax on distributions5 Years</t>
        </is>
      </c>
      <c r="H1" s="2" t="inlineStr">
        <is>
          <t>First Trust Global Tactical Commodity Strategy FundAfter tax on distributionsSince Inception</t>
        </is>
      </c>
      <c r="I1" s="2" t="inlineStr">
        <is>
          <t>First Trust Global Tactical Commodity Strategy FundAfter tax on distributions and sale of fund shares1 Year</t>
        </is>
      </c>
      <c r="J1" s="2" t="inlineStr">
        <is>
          <t>First Trust Global Tactical Commodity Strategy FundAfter tax on distributions and sale of fund shares5 Years</t>
        </is>
      </c>
      <c r="K1" s="2" t="inlineStr">
        <is>
          <t>First Trust Global Tactical Commodity Strategy FundAfter tax on distributions and sale of fund sharesSince Inception</t>
        </is>
      </c>
      <c r="L1" s="2" t="inlineStr">
        <is>
          <t>Bloomberg Commodity Index (reflects no deduction for fees, expenses or taxes)1 Year</t>
        </is>
      </c>
      <c r="M1" s="2" t="inlineStr">
        <is>
          <t>Bloomberg Commodity Index (reflects no deduction for fees, expenses or taxes)5 Years</t>
        </is>
      </c>
      <c r="N1" s="2" t="inlineStr">
        <is>
          <t>Bloomberg Commodity Index (reflects no deduction for fees, expenses or taxes)Since Inception</t>
        </is>
      </c>
      <c r="O1" s="2" t="inlineStr">
        <is>
          <t>S&amp;P GSCI® Total Return Index (reflects no deduction for fees, expenses or taxes)1 Year</t>
        </is>
      </c>
      <c r="P1" s="2" t="inlineStr">
        <is>
          <t>S&amp;P GSCI® Total Return Index (reflects no deduction for fees, expenses or taxes)5 Years</t>
        </is>
      </c>
      <c r="Q1" s="2" t="inlineStr">
        <is>
          <t>S&amp;P GSCI® Total Return Index (reflects no deduction for fees, expenses or taxes)Since Inception</t>
        </is>
      </c>
      <c r="R1" s="2" t="inlineStr">
        <is>
          <t>S&amp;P 500® Index (reflects no deduction for fees, expenses or taxes)1 Year</t>
        </is>
      </c>
      <c r="S1" s="2" t="inlineStr">
        <is>
          <t>S&amp;P 500® Index (reflects no deduction for fees, expenses or taxes)5 Years</t>
        </is>
      </c>
      <c r="T1" s="2" t="inlineStr">
        <is>
          <t>S&amp;P 500® Index (reflects no deduction for fees, expenses or taxes)Since Inception</t>
        </is>
      </c>
    </row>
    <row r="2">
      <c r="A2" s="4" t="inlineStr">
        <is>
          <t>Total</t>
        </is>
      </c>
      <c r="B2" s="4" t="inlineStr">
        <is>
          <t>1.74%</t>
        </is>
      </c>
      <c r="C2" s="4" t="inlineStr">
        <is>
          <t>(0.50%)</t>
        </is>
      </c>
      <c r="D2" s="4" t="inlineStr">
        <is>
          <t>(5.60%)</t>
        </is>
      </c>
      <c r="E2" s="4" t="inlineStr">
        <is>
          <t>Oct. 22,
		2013</t>
        </is>
      </c>
      <c r="F2" s="4" t="inlineStr">
        <is>
          <t>1.74%</t>
        </is>
      </c>
      <c r="G2" s="4" t="inlineStr">
        <is>
          <t>(0.73%)</t>
        </is>
      </c>
      <c r="H2" s="4" t="inlineStr">
        <is>
          <t>(5.75%)</t>
        </is>
      </c>
      <c r="I2" s="4" t="inlineStr">
        <is>
          <t>1.03%</t>
        </is>
      </c>
      <c r="J2" s="4" t="inlineStr">
        <is>
          <t>(0.48%)</t>
        </is>
      </c>
      <c r="K2" s="4" t="inlineStr">
        <is>
          <t>(4.13%)</t>
        </is>
      </c>
      <c r="L2" s="4" t="inlineStr">
        <is>
          <t>(3.12%)</t>
        </is>
      </c>
      <c r="M2" s="4" t="inlineStr">
        <is>
          <t>1.03%</t>
        </is>
      </c>
      <c r="N2" s="4" t="inlineStr">
        <is>
          <t>(5.89%)</t>
        </is>
      </c>
      <c r="O2" s="4" t="inlineStr">
        <is>
          <t>(23.72%)</t>
        </is>
      </c>
      <c r="P2" s="4" t="inlineStr">
        <is>
          <t>(1.85%)</t>
        </is>
      </c>
      <c r="Q2" s="4" t="inlineStr">
        <is>
          <t>(11.74%)</t>
        </is>
      </c>
      <c r="R2" s="4" t="inlineStr">
        <is>
          <t>18.40%</t>
        </is>
      </c>
      <c r="S2" s="4" t="inlineStr">
        <is>
          <t>15.22%</t>
        </is>
      </c>
      <c r="T2" s="4" t="inlineStr">
        <is>
          <t>13.4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Global Tactical Commodity Strategy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Global Tactical Commodity Strategy Fund (the "Fund" ) seeks to provide total return by providing investors with commodity exposure while seeking a relatively stable risk profile.</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hrough the Subsidiary, as defined below, when it buys and sells Commodities Instruments, as defined below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is an actively managed exchange-traded fund ( “ETF” ) that seeks to achieve attractive risk adjusted returns by investing in commodity futures contracts and exchange-traded commodity linked instruments (collectively, “Commodities Instruments” ) through a wholly-owned subsidiary of the Fund organized under the laws of the Cayman Islands (the “Subsidiary” ). The Fund will not invest directly in Commodities Instruments. The Fund expects to gain exposure to these investments exclusively by investing in the Subsidiary. The Subsidiary is advised by First Trust Advisors L.P., the Fund’s investment advisor.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ies Instruments. The Subsidiary has the same investment objective as the Fund, but unlike the Fund, it may invest without limitation in Commodities Instruments. Except as otherwise noted, for purposes of this prospectus, references to the Fund’s investments include the Fund’s indirect investments through the Subsidiary. The Fund will invest up to 25% of its total assets in the Subsidiary. The Subsidiary seeks to make investments generally in Commodities Instruments while managing volatility. Investment weightings of the underlying Commodities Instruments held by the Subsidiary are rebalanced in an attempt to stabilize risk levels. The dynamic weighting process is designed to result in a disciplined, systematic investment process, which is keyed off of the Fund’s investment advisor’s volatility forecasting process. The Subsidiary’s holdings in Commodities Instruments will consist, in part, of futures contracts, which are contractual agreements to buy or sell a particular commodity or financial instrument at a pre-determined price in the future. The Subsidiary may also invest in commodity-linked instruments, which include: (1) ETFs that provide exposure to commodities; and (2) pooled investment vehicles that invest primarily in commodities and commodity-related instruments. The Subsidiary may have both long and short positions in Commodities Instruments. However, for a given Commodity Instrument the Subsidiary will provide a net long exposure. Net long exposure means to hold or be exposed to a security or instrument with the expectation that its value will increase over time. As U.S. and London exchanges list additional contracts, as currently listed contracts on those exchanges gain sufficient liquidity or as other exchanges list sufficiently liquid contracts, the Fund’s investment advisor will include those contracts in the list of possible investments of the Subsidiary. The list of Commodities Instruments and commodities markets considered for investment can and will change over time. The remainder of the Fund’s assets will primarily be invested in: (1) short-term investment grade fixed income securities, including U.S. government and agency securities and sovereign debt obligations of non-U.S. countries and repurchase agreements; (2) money market instruments; (3) ETFs and other investment companies registered under the Investment Company Act of 1940, as amended (the “1940 Act” ); and (4) cash and other cash equivalents. The Fund uses such instruments as investments and to collateralize the Subsidiary’s Commodities Instruments exposure on a day-to-day basis. The Fund may also invest directly in ETFs and other investment companies, including closed-end funds, that provide exposure to Commodities Instruments, equity securities and fixed income securities to the extent permitted under the 1940 Act. The Fund may enter into repurchase agreements with counterparties that are deemed to present acceptable credit risks.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The risks of the Fund will result from both the Fund’s direct investments and its indirect investments made through the Subsidiary. Accordingly, the risks that result from the Subsidiary’s activities will be described herein as the Fund’s risk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EARING BROKER RISK. The failure or bankruptcy of the Fund’s and the Subsidiary's clearing broker could result in a substantial loss of Fund assets. Under current Commodity Futures Trading Commission ( “CFTC” )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the clearing broker’s customers, such as the Fund and the Subsidiary, are entitled to recover, even in respect of property specifically traceable to them, only a proportional share of all property available for distribution to all of that clearing broker’s customers. COMMODITIES RISK. Commodity prices can have significant volatility, and exposure to commodities can cause the value of the Fund’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MMODITY REGULATORY RISK. The Fund's investment decisions may need to be modified, and commodity contract positions held by the Fund may have to be liquidated at disadvantageous times or prices, to avoid exceeding any applicable position limits established by the CFTC, potentially subjecting the Fund to substantial losses. The regulation of commodity transactions in the United States is subject to ongoing modification by government, self-regulatory and judicial action. The effect of any future regulatory change with respect to any aspect of the Fund is impossible to predict, but could be substantial and adverse to the Fund. COMMODITY-LINKED DERIVATIVES RISK. Investments linked to the prices of commodities may be considered speculative.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A liquid secondary market may not exist for certain commodity-linked derivatives, which may make it difficult for the Fund to sell them at a desirable price or at the price at which it is carrying them. COUNTERPARTY RISK. Fund or Subsidiary transactions involving a counterparty are subject to the risk that the counterparty will not fulfill its obligation to the Fund or Subsidiary.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or the Subsidiary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EIGN COMMODITY MARKETS RISK. The Fund, through the Subsidiary, engages in trading on commodity markets outside the United States. Trading on such markets is not regulated by any United States government agency and may involve certain risks not applicable to trading on United States exchanges. The Fund may not have the same access to certain trades as do various other participants in foreign markets. Furthermore, as the Fund determines its net assets in United States dollars, with respect to trading in foreign markets the Fund is subject to the risk of fluctuations in the exchange rate between the local currency and dollars as well as the possibility of exchange controls. Certain futures contracts traded on foreign exchanges are treated differently for federal income tax purposes than are domestic contracts. FREQUENT TRADING RISK. The Fund regularly purchases and subsequently sells ( i.e. , “rolls”) individual commodity futures contracts throughout the year so as to maintain a fully invested position. As the commodity contracts near their expiration dates, the Fund rolls them over into new contracts. This frequent trading of contracts may increase the amount of commissions or mark-ups to broker-dealers that the Fund pays when it buys and sells contracts, which may detract from the Fund’s performance.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GAP RISK. The Fund is subject to the risk that a commodity price will change from one level to another between periods of trading. Usually such movements occur when there are adverse news announcements, which can cause a commodity price to drop substantially from the previous day’s closing price.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QUIDITY RISK. The Fund and the Subsidiary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 TAX RISK. The Fund intends to treat any income it may derive from Commodities Instruments received by the Subsidiary as “qualifying income” under the provisions of the Internal Revenue Code of 1986, as amended, applicable to “regulated investment companies” ( “RICs” ). The Internal Revenue Service had issued numerous private letter rulings ( “PLRs” ) provided to third parties not associated with the Fund or its affiliates (which only those parties may rely on as precedent) concluding that similar arrangements resulted in qualifying income. Many of such PLRs have now been revoked by the Internal Revenue Service. In March of 2019, the Internal Revenue Service published Regulations that concluded that income from a corporation similar to the Subsidiary would be qualifying income, if the income is related to the Fund’s business of investing in stocks or securities. Although the Regulations do not require distributions from the Subsidiary, the Fund intends to cause the Subsidiary to make distributions that would allow the Fund to make timely distributions to its shareholders. The Fund generally will be required to include in its own taxable income the income of the Subsidiary for a tax year, regardless of whether the Fund receives a distribution of the Subsidiary’s income in that tax year, and this income would nevertheless be subject to the distribution requirement for qualification as a regulated investment company and would be taken into account for purposes of the 4% excise tax.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he Fund may invest a portion of its assets in equity repurchase agreements. Recent changes in the law have the potential of changing the character and source of such instruments potentially subjecting them to unexpected U.S. taxation. Depending upon the terms of the contracts, the Fund may be required to indemnify the counterparty for such increased tax.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The Fund or Subsidiary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or Subsidiary could sell or close out a portfolio position for the value established for it at any time, and it is possible that the Fund or Subsidiary would incur a loss because a portfolio position is sold or closed out at a discount to the valuation established by the Fund or Subsidiary at that time. The Fund’s ability to value investments may be impacted by technological issues or errors by pricing services or other third-party service providers.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 WHIPSAW MARKETS RISK. The Fund may be subject to the forces of “whipsaw” markets (as opposed to choppy or stable markets), in which significant price movements develop but then repeatedly reverse. “Whipsaw” describes a situation where a security’s price is moving in one direction but then quickly pivots to move in the opposite direction. There are two types of whipsaw patterns. The first involves an upward movement in a price, which is then followed by a drastic downward move causing the price to fall relative to its original position. The second type occurs when a share price drops in value for a short time and then suddenly surges upward to a positive gain relative to the original position. Such market conditions could cause substantial losses to the Fund.</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enchmark index, a market index and a broad-based securities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Global Tactical Commodity Strategy Fund (FTGC)&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4.44% March 31, 2014 -23.28%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Global Tactical Commodity Strategy Fund | First Trust Global Tactical Commodity Strategy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95%</t>
        </is>
      </c>
    </row>
    <row r="35">
      <c r="A35" s="4" t="inlineStr">
        <is>
          <t>1 Year</t>
        </is>
      </c>
      <c r="B35" s="4" t="inlineStr">
        <is>
          <t>rr_ExpenseExampleNoRedemptionYear01</t>
        </is>
      </c>
      <c r="C35" s="6" t="n">
        <v>97</v>
      </c>
    </row>
    <row r="36">
      <c r="A36" s="4" t="inlineStr">
        <is>
          <t>3 Years</t>
        </is>
      </c>
      <c r="B36" s="4" t="inlineStr">
        <is>
          <t>rr_ExpenseExampleNoRedemptionYear03</t>
        </is>
      </c>
      <c r="C36" s="5" t="n">
        <v>303</v>
      </c>
    </row>
    <row r="37">
      <c r="A37" s="4" t="inlineStr">
        <is>
          <t>5 Years</t>
        </is>
      </c>
      <c r="B37" s="4" t="inlineStr">
        <is>
          <t>rr_ExpenseExampleNoRedemptionYear05</t>
        </is>
      </c>
      <c r="C37" s="5" t="n">
        <v>525</v>
      </c>
    </row>
    <row r="38">
      <c r="A38" s="4" t="inlineStr">
        <is>
          <t>10 Years</t>
        </is>
      </c>
      <c r="B38" s="4" t="inlineStr">
        <is>
          <t>rr_ExpenseExampleNoRedemptionYear10</t>
        </is>
      </c>
      <c r="C38" s="6" t="n">
        <v>1166</v>
      </c>
    </row>
    <row r="39">
      <c r="A39" s="4" t="inlineStr">
        <is>
          <t>2014</t>
        </is>
      </c>
      <c r="B39" s="4" t="inlineStr">
        <is>
          <t>rr_AnnualReturn2014</t>
        </is>
      </c>
      <c r="C39" s="4" t="inlineStr">
        <is>
          <t>(11.89%)</t>
        </is>
      </c>
    </row>
    <row r="40">
      <c r="A40" s="4" t="inlineStr">
        <is>
          <t>2015</t>
        </is>
      </c>
      <c r="B40" s="4" t="inlineStr">
        <is>
          <t>rr_AnnualReturn2015</t>
        </is>
      </c>
      <c r="C40" s="4" t="inlineStr">
        <is>
          <t>(22.56%)</t>
        </is>
      </c>
    </row>
    <row r="41">
      <c r="A41" s="4" t="inlineStr">
        <is>
          <t>2016</t>
        </is>
      </c>
      <c r="B41" s="4" t="inlineStr">
        <is>
          <t>rr_AnnualReturn2016</t>
        </is>
      </c>
      <c r="C41" s="4" t="inlineStr">
        <is>
          <t>0.54%</t>
        </is>
      </c>
    </row>
    <row r="42">
      <c r="A42" s="4" t="inlineStr">
        <is>
          <t>2017</t>
        </is>
      </c>
      <c r="B42" s="4" t="inlineStr">
        <is>
          <t>rr_AnnualReturn2017</t>
        </is>
      </c>
      <c r="C42" s="4" t="inlineStr">
        <is>
          <t>2.89%</t>
        </is>
      </c>
    </row>
    <row r="43">
      <c r="A43" s="4" t="inlineStr">
        <is>
          <t>2018</t>
        </is>
      </c>
      <c r="B43" s="4" t="inlineStr">
        <is>
          <t>rr_AnnualReturn2018</t>
        </is>
      </c>
      <c r="C43" s="4" t="inlineStr">
        <is>
          <t>(13.04%)</t>
        </is>
      </c>
    </row>
    <row r="44">
      <c r="A44" s="4" t="inlineStr">
        <is>
          <t>2019</t>
        </is>
      </c>
      <c r="B44" s="4" t="inlineStr">
        <is>
          <t>rr_AnnualReturn2019</t>
        </is>
      </c>
      <c r="C44" s="4" t="inlineStr">
        <is>
          <t>6.55%</t>
        </is>
      </c>
    </row>
    <row r="45">
      <c r="A45" s="4" t="inlineStr">
        <is>
          <t>2020</t>
        </is>
      </c>
      <c r="B45" s="4" t="inlineStr">
        <is>
          <t>rr_AnnualReturn2020</t>
        </is>
      </c>
      <c r="C45" s="4" t="inlineStr">
        <is>
          <t>1.74%</t>
        </is>
      </c>
    </row>
    <row r="46">
      <c r="A46" s="4" t="inlineStr">
        <is>
          <t>Highest Quarterly Return, Label</t>
        </is>
      </c>
      <c r="B46" s="4" t="inlineStr">
        <is>
          <t>rr_HighestQuarterlyReturnLabel</t>
        </is>
      </c>
      <c r="C46" s="4" t="inlineStr">
        <is>
          <t>&amp;lt;span style="color:#000000;font-family:Arial;font-size:9.00pt;font-weight:bold;"&gt;Best Quarter&amp;lt;/span&gt;</t>
        </is>
      </c>
    </row>
    <row r="47">
      <c r="A47" s="4" t="inlineStr">
        <is>
          <t>Highest Quarterly Return, Date</t>
        </is>
      </c>
      <c r="B47" s="4" t="inlineStr">
        <is>
          <t>rr_BarChartHighestQuarterlyReturnDate</t>
        </is>
      </c>
      <c r="C47" s="4" t="inlineStr">
        <is>
          <t>Mar. 31,
		2014</t>
        </is>
      </c>
    </row>
    <row r="48">
      <c r="A48" s="4" t="inlineStr">
        <is>
          <t>Highest Quarterly Return</t>
        </is>
      </c>
      <c r="B48" s="4" t="inlineStr">
        <is>
          <t>rr_BarChartHighestQuarterlyReturn</t>
        </is>
      </c>
      <c r="C48" s="4" t="inlineStr">
        <is>
          <t>14.44%</t>
        </is>
      </c>
    </row>
    <row r="49">
      <c r="A49" s="4" t="inlineStr">
        <is>
          <t>Lowest Quarterly Return, Label</t>
        </is>
      </c>
      <c r="B49" s="4" t="inlineStr">
        <is>
          <t>rr_LowestQuarterlyReturnLabel</t>
        </is>
      </c>
      <c r="C49" s="4" t="inlineStr">
        <is>
          <t>&amp;lt;span style="color:#000000;font-family:Arial;font-size:9.00pt;font-weight:bold;"&gt;Worst Quarter&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23.28%)</t>
        </is>
      </c>
    </row>
    <row r="52">
      <c r="A52" s="4" t="inlineStr">
        <is>
          <t>1 Year</t>
        </is>
      </c>
      <c r="B52" s="4" t="inlineStr">
        <is>
          <t>rr_AverageAnnualReturnYear01</t>
        </is>
      </c>
      <c r="C52" s="4" t="inlineStr">
        <is>
          <t>1.74%</t>
        </is>
      </c>
    </row>
    <row r="53">
      <c r="A53" s="4" t="inlineStr">
        <is>
          <t>5 Years</t>
        </is>
      </c>
      <c r="B53" s="4" t="inlineStr">
        <is>
          <t>rr_AverageAnnualReturnYear05</t>
        </is>
      </c>
      <c r="C53" s="4" t="inlineStr">
        <is>
          <t>(0.50%)</t>
        </is>
      </c>
    </row>
    <row r="54">
      <c r="A54" s="4" t="inlineStr">
        <is>
          <t>Since Inception</t>
        </is>
      </c>
      <c r="B54" s="4" t="inlineStr">
        <is>
          <t>rr_AverageAnnualReturnSinceInception</t>
        </is>
      </c>
      <c r="C54" s="4" t="inlineStr">
        <is>
          <t>(5.60%)</t>
        </is>
      </c>
    </row>
    <row r="55">
      <c r="A55" s="4" t="inlineStr">
        <is>
          <t>Inception Date</t>
        </is>
      </c>
      <c r="B55" s="4" t="inlineStr">
        <is>
          <t>rr_AverageAnnualReturnInceptionDate</t>
        </is>
      </c>
      <c r="C55" s="4" t="inlineStr">
        <is>
          <t>Oct. 22,
		2013</t>
        </is>
      </c>
    </row>
    <row r="56">
      <c r="A56" s="4" t="inlineStr">
        <is>
          <t>First Trust Global Tactical Commodity Strategy Fund | After tax on distributions | First Trust Global Tactical Commodity Strategy Fund</t>
        </is>
      </c>
    </row>
    <row r="57">
      <c r="A57" s="3" t="inlineStr">
        <is>
          <t>Risk Return Abstract</t>
        </is>
      </c>
      <c r="B57" s="4" t="inlineStr">
        <is>
          <t>rr_RiskReturnAbstract</t>
        </is>
      </c>
    </row>
    <row r="58">
      <c r="A58" s="4" t="inlineStr">
        <is>
          <t>1 Year</t>
        </is>
      </c>
      <c r="B58" s="4" t="inlineStr">
        <is>
          <t>rr_AverageAnnualReturnYear01</t>
        </is>
      </c>
      <c r="C58" s="4" t="inlineStr">
        <is>
          <t>1.74%</t>
        </is>
      </c>
    </row>
    <row r="59">
      <c r="A59" s="4" t="inlineStr">
        <is>
          <t>5 Years</t>
        </is>
      </c>
      <c r="B59" s="4" t="inlineStr">
        <is>
          <t>rr_AverageAnnualReturnYear05</t>
        </is>
      </c>
      <c r="C59" s="4" t="inlineStr">
        <is>
          <t>(0.73%)</t>
        </is>
      </c>
    </row>
    <row r="60">
      <c r="A60" s="4" t="inlineStr">
        <is>
          <t>Since Inception</t>
        </is>
      </c>
      <c r="B60" s="4" t="inlineStr">
        <is>
          <t>rr_AverageAnnualReturnSinceInception</t>
        </is>
      </c>
      <c r="C60" s="4" t="inlineStr">
        <is>
          <t>(5.75%)</t>
        </is>
      </c>
    </row>
    <row r="61">
      <c r="A61" s="4" t="inlineStr">
        <is>
          <t>First Trust Global Tactical Commodity Strategy Fund | After tax on distributions and sale of fund shares | First Trust Global Tactical Commodity Strategy Fund</t>
        </is>
      </c>
    </row>
    <row r="62">
      <c r="A62" s="3" t="inlineStr">
        <is>
          <t>Risk Return Abstract</t>
        </is>
      </c>
      <c r="B62" s="4" t="inlineStr">
        <is>
          <t>rr_RiskReturnAbstract</t>
        </is>
      </c>
    </row>
    <row r="63">
      <c r="A63" s="4" t="inlineStr">
        <is>
          <t>1 Year</t>
        </is>
      </c>
      <c r="B63" s="4" t="inlineStr">
        <is>
          <t>rr_AverageAnnualReturnYear01</t>
        </is>
      </c>
      <c r="C63" s="4" t="inlineStr">
        <is>
          <t>1.03%</t>
        </is>
      </c>
    </row>
    <row r="64">
      <c r="A64" s="4" t="inlineStr">
        <is>
          <t>5 Years</t>
        </is>
      </c>
      <c r="B64" s="4" t="inlineStr">
        <is>
          <t>rr_AverageAnnualReturnYear05</t>
        </is>
      </c>
      <c r="C64" s="4" t="inlineStr">
        <is>
          <t>(0.48%)</t>
        </is>
      </c>
    </row>
    <row r="65">
      <c r="A65" s="4" t="inlineStr">
        <is>
          <t>Since Inception</t>
        </is>
      </c>
      <c r="B65" s="4" t="inlineStr">
        <is>
          <t>rr_AverageAnnualReturnSinceInception</t>
        </is>
      </c>
      <c r="C65" s="4" t="inlineStr">
        <is>
          <t>(4.13%)</t>
        </is>
      </c>
    </row>
    <row r="66">
      <c r="A66" s="4" t="inlineStr">
        <is>
          <t>First Trust Global Tactical Commodity Strategy Fund | Bloomberg Commodity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3.12%)</t>
        </is>
      </c>
    </row>
    <row r="69">
      <c r="A69" s="4" t="inlineStr">
        <is>
          <t>5 Years</t>
        </is>
      </c>
      <c r="B69" s="4" t="inlineStr">
        <is>
          <t>rr_AverageAnnualReturnYear05</t>
        </is>
      </c>
      <c r="C69" s="4" t="inlineStr">
        <is>
          <t>1.03%</t>
        </is>
      </c>
    </row>
    <row r="70">
      <c r="A70" s="4" t="inlineStr">
        <is>
          <t>Since Inception</t>
        </is>
      </c>
      <c r="B70" s="4" t="inlineStr">
        <is>
          <t>rr_AverageAnnualReturnSinceInception</t>
        </is>
      </c>
      <c r="C70" s="4" t="inlineStr">
        <is>
          <t>(5.89%)</t>
        </is>
      </c>
    </row>
    <row r="71">
      <c r="A71" s="4" t="inlineStr">
        <is>
          <t>First Trust Global Tactical Commodity Strategy Fund | S&amp;P GSCI® Total Return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23.72%)</t>
        </is>
      </c>
    </row>
    <row r="74">
      <c r="A74" s="4" t="inlineStr">
        <is>
          <t>5 Years</t>
        </is>
      </c>
      <c r="B74" s="4" t="inlineStr">
        <is>
          <t>rr_AverageAnnualReturnYear05</t>
        </is>
      </c>
      <c r="C74" s="4" t="inlineStr">
        <is>
          <t>(1.85%)</t>
        </is>
      </c>
    </row>
    <row r="75">
      <c r="A75" s="4" t="inlineStr">
        <is>
          <t>Since Inception</t>
        </is>
      </c>
      <c r="B75" s="4" t="inlineStr">
        <is>
          <t>rr_AverageAnnualReturnSinceInception</t>
        </is>
      </c>
      <c r="C75" s="4" t="inlineStr">
        <is>
          <t>(11.74%)</t>
        </is>
      </c>
    </row>
    <row r="76">
      <c r="A76" s="4" t="inlineStr">
        <is>
          <t>First Trust Global Tactical Commodity Strategy Fund | S&amp;P 500®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8.40%</t>
        </is>
      </c>
    </row>
    <row r="79">
      <c r="A79" s="4" t="inlineStr">
        <is>
          <t>5 Years</t>
        </is>
      </c>
      <c r="B79" s="4" t="inlineStr">
        <is>
          <t>rr_AverageAnnualReturnYear05</t>
        </is>
      </c>
      <c r="C79" s="4" t="inlineStr">
        <is>
          <t>15.22%</t>
        </is>
      </c>
    </row>
    <row r="80">
      <c r="A80" s="4" t="inlineStr">
        <is>
          <t>Since Inception</t>
        </is>
      </c>
      <c r="B80" s="4" t="inlineStr">
        <is>
          <t>rr_AverageAnnualReturnSinceInception</t>
        </is>
      </c>
      <c r="C80" s="4" t="inlineStr">
        <is>
          <t>13.4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Alternative Absolute Return Strategy ETF</t>
        </is>
      </c>
    </row>
    <row r="3">
      <c r="A3" s="4" t="inlineStr">
        <is>
          <t>Summary Information</t>
        </is>
      </c>
    </row>
    <row r="4">
      <c r="A4" s="4" t="inlineStr">
        <is>
          <t>&amp;lt;span style="color:#000000;font-family:Arial;font-size:9.90pt;font-weight:bold;margin-left:0%;"&gt;Investment Objective&amp;lt;/span&gt;</t>
        </is>
      </c>
    </row>
    <row r="5">
      <c r="A5" s="4" t="inlineStr">
        <is>
          <t>The First Trust Alternative Absolute Return Strategy ETF (the "Fund") seeks to provide investors with long-term total retur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hrough the Subsidiary, as defined below, when it buys and sells Commodity Futures, as defined below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amp;lt;span style="color:#000000;font-family:Arial;font-size:9.90pt;font-weight:bold;margin-left:0%;"&gt;Principal Investment Strategies&amp;lt;/span&gt;</t>
        </is>
      </c>
    </row>
    <row r="15">
      <c r="A15" s="4" t="inlineStr">
        <is>
          <t>The Fund is an actively managed exchange-traded fund that seeks to achieve long-term total return through long and short investments in exchange-traded commodity futures contracts (“Commodity Futures”) through a wholly-owned subsidiary of the Fund organized under the laws of the Cayman Islands (the “Subsidiary” ). The Fund does not invest directly in Commodity Futures. The Fund gains exposure to these investments exclusively by investing in the Subsidiary. The Subsidiary is advised by First Trust Advisors L.P., the Fund’s investment advisor.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y Futures. The Subsidiary has the same investment objective as the Fund, but unlike the Fund, it may invest without limitation in Commodity Futures. Except as otherwise noted, for purposes of this prospectus, references to the Fund’s investments include the Fund’s indirect investments through the Subsidiary. The Fund will invest up to 25% of its total assets in the Subsidiary. The Subsidiary’s holdings will primarily consist of Commodity Futures, which are contractual agreements to buy or sell a particular commodity or financial instrument at a pre-determined price at a settlement date in the future. As the settlement date for a futures contract approaches, the Fund, through the Subsidiary, intends to sell the expiring contract and replace it with a similar contract with a more distant settlement date. This process is known as “rolling” and may be done frequently by the Fund throughout the year so as to maintain a fully invested position. This frequent buying and selling of Commodity Futures, in addition to attempts by the Fund to rebalance its exposure to various market sectors, may cause the Fund to experience higher levels of portfolio turnover. The Fund, through the Subsidiary, engages in trading on commodity markets both inside and outside of the United States on behalf of the Fund. The Fund, through the Subsidiary, may invest in a range of Commodity Futures and markets as determined by the Fund’s investment advisor from time to time. The remainder of the Fund’s assets will primarily be invested in: (1) U.S. government and agency securities with maturities of five years or less; (2) short-term repurchase agreements; (3) money market instruments; and (4) cash. The Fund uses such instruments as investments and to collateralize the Subsidiary’s Commodity Futures exposure on a day-to-day basi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The risks of the Fund will result from both the Fund’s direct investments and its indirect investments made through the Subsidiary. Accordingly, the risks that result from the Subsidiary’s activities will be described herein as the Fund’s risk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EARING BROKER RISK. The failure or bankruptcy of the Fund’s and the Subsidiary's clearing broker could result in a substantial loss of Fund assets. Under current Commodity Futures Trading Commission ( “CFTC” )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the clearing broker’s customers, such as the Fund and the Subsidiary, are entitled to recover, even in respect of property specifically traceable to them, only a proportional share of all property available for distribution to all of that clearing broker’s customers. COMMODITIES RISK. Commodity prices can have significant volatility, and exposure to commodities can cause the value of the Fund’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MMODITY REGULATORY RISK. The Fund's investment decisions may need to be modified, and commodity contract positions held by the Fund may have to be liquidated at disadvantageous times or prices, to avoid exceeding any applicable position limits established by the CFTC, potentially subjecting the Fund to substantial losses. The regulation of commodity transactions in the United States is subject to ongoing modification by government, self-regulatory and judicial action. The effect of any future regulatory change with respect to any aspect of the Fund is impossible to predict, but could be substantial and adverse to the Fund. COMMODITY-LINKED DERIVATIVES RISK. Investments linked to the prices of commodities may be considered speculative.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A liquid secondary market may not exist for certain commodity-linked derivatives, which may make it difficult for the Fund to sell them at a desirable price or at the price at which it is carrying them. COUNTERPARTY RISK. The Fund or Subsidiary transactions involving a counterparty are subject to the risk that the counterparty will not fulfill its obligation to the Fund or Subsidiary.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or the Subsidiary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EIGN COMMODITY MARKETS RISK. Trading on commodity markets outside the United States is not regulated by any United States government agency and may involve certain risks not applicable to trading on United States exchanges. The Fund may not have the same access to certain trades as do various other participants in foreign markets. Furthermore, as the Fund determines its net assets in United States dollars, with respect to trading in foreign markets the Fund is subject to the risk of fluctuations in the exchange rate between the local currency and dollars as well as the possibility of exchange controls. Certain futures contracts traded on foreign exchanges are treated differently for federal income tax purposes than are domestic contracts. FREQUENT TRADING RISK. The Fund, through the Subsidiary, regularly purchases and subsequently sells ( i.e. , “rolls”) individual commodity futures contracts throughout the year so as to maintain a fully invested position. As the commodity contracts near their expiration dates, the Fund rolls them over into new contracts. This frequent trading of contracts may increase the amount of commissions or mark-ups to broker-dealers that the Fund pays when it buys and sells contracts, which may detract from the Fund’s performance.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GAP RISK. The Fund is subject to the risk that a commodity price will change from one level to another between periods of trading. Usually such movements occur when there are adverse news announcements, which can cause a commodity price to drop substantially from the previous day’s closing price.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QUIDITY RISK. The Fund or the Subsidiary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 TAX RISK. The Fund intends to treat any income it may derive from Commodity Futures received by the Subsidiary as “qualifying income” under the provisions of the Internal Revenue Code of 1986, as amended, applicable to “regulated investment companies” ( “RICs” ). The Internal Revenue Service had issued numerous private letter rulings ( “PLRs” ) provided to third parties not associated with the Fund or its affiliates (which only those parties may rely on as precedent) concluding that similar arrangements resulted in qualifying income. Many of such PLRs have now been revoked by the Internal Revenue Service. In March of 2019, the Internal Revenue Service published Regulations that concluded that income from a corporation similar to the Subsidiary would be qualifying income, if the income is related to the Fund’s business of investing in stocks or securities. Although the Regulations do not require distributions from the Subsidiary, the Fund intends to cause the Subsidiary to make distributions that would allow the Fund to make timely distributions to its shareholders. The Fund generally will be required to include in its own taxable income the income of the Subsidiary for a tax year, regardless of whether the Fund receives a distribution of the Subsidiary’s income in that tax year, and this income would nevertheless be subject to the distribution requirement for qualification as a regulated investment company and would be taken into account for purposes of the 4% excise tax.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he Fund may invest a portion of its assets in equity repurchase agreements. Recent changes in the law have the potential of changing the character and source of such instruments potentially subjecting them to unexpected U.S. taxation. Depending upon the terms of the contracts, the Fund may be required to indemnify the counterparty for such increased tax.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The Fund or Subsidiary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or Subsidiary could sell or close out a portfolio position for the value established for it at any time, and it is possible that the Fund or Subsidiary would incur a loss because a portfolio position is sold or closed out at a discount to the valuation established by the Fund or Subsidiary at that time. The Fund’s ability to value investments may be impacted by technological issues or errors by pricing services or other third-party service providers.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 WHIPSAW MARKETS RISK. The Fund may be subject to the forces of “whipsaw” markets (as opposed to choppy or stable markets), in which significant price movements develop but then repeatedly reverse. “Whipsaw” describes a situation where a security’s price is moving in one direction but then quickly pivots to move in the opposite direction. There are two types of whipsaw patterns. The first involves an upward movement in a price, which is then followed by a drastic downward move causing the price to fall relative to its original position. The second type occurs when a share price drops in value for a short time and then suddenly surges upward to a positive gain relative to the original position. Such market conditions could cause substantial losses to the Fund.</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enchmark index, a market index and a broad-based securities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Alternative Absolute Return Strategy ETF (FAAR)&amp;lt;/span&gt;
&amp;lt;br/&gt;&amp;lt;span style="color:#000000;font-family:Arial;font-size:9.90pt;font-weight:bold;"&gt;Calendar Year Total Returns as of 12/31&amp;lt;/span&gt;</t>
        </is>
      </c>
    </row>
    <row r="21">
      <c r="A21" s="4" t="inlineStr">
        <is>
          <t>During the periods shown in the chart above: Best Quarter Worst Quarter 5.27% December 31, 2020 -7.63% December 31, 2018</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Alternative Absolute Return Strategy ETF | First Trust Alternative Absolute Return Strateg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Alternative Absolute Return Strategy ETF - First Trust Alternative Absolute Return Strategy ETF</t>
        </is>
      </c>
      <c r="B1" s="2" t="inlineStr">
        <is>
          <t>May 03,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Alternative Absolute Return Strategy ETF - First Trust Alternative Absolute Return Strategy ETF</t>
        </is>
      </c>
      <c r="B1" s="2" t="inlineStr">
        <is>
          <t>1 Year</t>
        </is>
      </c>
      <c r="C1" s="2" t="inlineStr">
        <is>
          <t>3 Years</t>
        </is>
      </c>
      <c r="D1" s="2" t="inlineStr">
        <is>
          <t>5 Years</t>
        </is>
      </c>
      <c r="E1" s="2" t="inlineStr">
        <is>
          <t>10 Years</t>
        </is>
      </c>
    </row>
    <row r="2">
      <c r="A2" s="4" t="inlineStr">
        <is>
          <t>USD ($)</t>
        </is>
      </c>
      <c r="B2" s="5" t="n">
        <v>97</v>
      </c>
      <c r="C2" s="5" t="n">
        <v>303</v>
      </c>
      <c r="D2" s="5" t="n">
        <v>525</v>
      </c>
      <c r="E2" s="5" t="n">
        <v>1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Alternative Absolute Return Strategy ETF - First Trust Alternative Absolute Return Strategy ETF</t>
        </is>
      </c>
      <c r="B1" s="2" t="inlineStr">
        <is>
          <t>May 03, 2021</t>
        </is>
      </c>
    </row>
    <row r="2">
      <c r="A2" s="3" t="inlineStr">
        <is>
          <t>Bar Chart Table:</t>
        </is>
      </c>
    </row>
    <row r="3">
      <c r="A3" s="4" t="inlineStr">
        <is>
          <t>2017</t>
        </is>
      </c>
      <c r="B3" s="4" t="inlineStr">
        <is>
          <t>6.08%</t>
        </is>
      </c>
    </row>
    <row r="4">
      <c r="A4" s="4" t="inlineStr">
        <is>
          <t>2018</t>
        </is>
      </c>
      <c r="B4" s="4" t="inlineStr">
        <is>
          <t>(9.23%)</t>
        </is>
      </c>
    </row>
    <row r="5">
      <c r="A5" s="4" t="inlineStr">
        <is>
          <t>2019</t>
        </is>
      </c>
      <c r="B5" s="4" t="inlineStr">
        <is>
          <t>(1.27%)</t>
        </is>
      </c>
    </row>
    <row r="6">
      <c r="A6" s="4" t="inlineStr">
        <is>
          <t>2020</t>
        </is>
      </c>
      <c r="B6" s="4" t="inlineStr">
        <is>
          <t>7.3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59" customWidth="1" min="2" max="2"/>
    <col width="68" customWidth="1" min="3" max="3"/>
    <col width="67"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73" customWidth="1" min="13" max="13"/>
    <col width="80" customWidth="1" min="14" max="14"/>
  </cols>
  <sheetData>
    <row r="1">
      <c r="A1" s="1" t="inlineStr">
        <is>
          <t>Average Annual Total Returns - First Trust Alternative Absolute Return Strategy ETF</t>
        </is>
      </c>
      <c r="B1" s="2" t="inlineStr">
        <is>
          <t>First Trust Alternative Absolute Return Strategy ETF1 Year</t>
        </is>
      </c>
      <c r="C1" s="2" t="inlineStr">
        <is>
          <t>First Trust Alternative Absolute Return Strategy ETFSince Inception</t>
        </is>
      </c>
      <c r="D1" s="2" t="inlineStr">
        <is>
          <t>First Trust Alternative Absolute Return Strategy ETFInception Date</t>
        </is>
      </c>
      <c r="E1" s="2" t="inlineStr">
        <is>
          <t>First Trust Alternative Absolute Return Strategy ETFAfter tax on distributions1 Year</t>
        </is>
      </c>
      <c r="F1" s="2" t="inlineStr">
        <is>
          <t>First Trust Alternative Absolute Return Strategy ETFAfter tax on distributionsSince Inception</t>
        </is>
      </c>
      <c r="G1" s="2" t="inlineStr">
        <is>
          <t>First Trust Alternative Absolute Return Strategy ETFAfter tax on distributions and sale of fund shares1 Year</t>
        </is>
      </c>
      <c r="H1" s="2" t="inlineStr">
        <is>
          <t>First Trust Alternative Absolute Return Strategy ETFAfter tax on distributions and sale of fund sharesSince Inception</t>
        </is>
      </c>
      <c r="I1" s="2" t="inlineStr">
        <is>
          <t>3 Month U.S. Treasury Bills + 3% (reflects no deduction for fees, expenses or taxes)1 Year</t>
        </is>
      </c>
      <c r="J1" s="2" t="inlineStr">
        <is>
          <t>3 Month U.S. Treasury Bills + 3% (reflects no deduction for fees, expenses or taxes)Since Inception</t>
        </is>
      </c>
      <c r="K1" s="2" t="inlineStr">
        <is>
          <t>Bloomberg Commodity Index (reflects no deduction for fees, expenses or taxes)1 Year</t>
        </is>
      </c>
      <c r="L1" s="2" t="inlineStr">
        <is>
          <t>Bloomberg Commodity Index (reflects no deduction for fees, expenses or taxes)Since Inception</t>
        </is>
      </c>
      <c r="M1" s="2" t="inlineStr">
        <is>
          <t>S&amp;P 500® Index (reflects no deduction for fees, expenses or taxes)1 Year</t>
        </is>
      </c>
      <c r="N1" s="2" t="inlineStr">
        <is>
          <t>S&amp;P 500® Index (reflects no deduction for fees, expenses or taxes)Since Inception</t>
        </is>
      </c>
    </row>
    <row r="2">
      <c r="A2" s="4" t="inlineStr">
        <is>
          <t>Total</t>
        </is>
      </c>
      <c r="B2" s="4" t="inlineStr">
        <is>
          <t>7.35%</t>
        </is>
      </c>
      <c r="C2" s="4" t="inlineStr">
        <is>
          <t>(0.71%)</t>
        </is>
      </c>
      <c r="D2" s="4" t="inlineStr">
        <is>
          <t>May 18,
		2016</t>
        </is>
      </c>
      <c r="E2" s="4" t="inlineStr">
        <is>
          <t>6.04%</t>
        </is>
      </c>
      <c r="F2" s="4" t="inlineStr">
        <is>
          <t>(1.37%)</t>
        </is>
      </c>
      <c r="G2" s="4" t="inlineStr">
        <is>
          <t>4.35%</t>
        </is>
      </c>
      <c r="H2" s="4" t="inlineStr">
        <is>
          <t>(0.82%)</t>
        </is>
      </c>
      <c r="I2" s="4" t="inlineStr">
        <is>
          <t>3.74%</t>
        </is>
      </c>
      <c r="J2" s="4" t="inlineStr">
        <is>
          <t>4.36%</t>
        </is>
      </c>
      <c r="K2" s="4" t="inlineStr">
        <is>
          <t>(3.12%)</t>
        </is>
      </c>
      <c r="L2" s="4" t="inlineStr">
        <is>
          <t>(0.72%)</t>
        </is>
      </c>
      <c r="M2" s="4" t="inlineStr">
        <is>
          <t>18.40%</t>
        </is>
      </c>
      <c r="N2" s="4" t="inlineStr">
        <is>
          <t>16.2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Alternative Absolute Return Strateg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Alternative Absolute Return Strategy ETF (the "Fund") seeks to provide investors with long-term total retur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hrough the Subsidiary, as defined below, when it buys and sells Commodity Futures, as defined below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is an actively managed exchange-traded fund that seeks to achieve long-term total return through long and short investments in exchange-traded commodity futures contracts (“Commodity Futures”) through a wholly-owned subsidiary of the Fund organized under the laws of the Cayman Islands (the “Subsidiary” ). The Fund does not invest directly in Commodity Futures. The Fund gains exposure to these investments exclusively by investing in the Subsidiary. The Subsidiary is advised by First Trust Advisors L.P., the Fund’s investment advisor.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y Futures. The Subsidiary has the same investment objective as the Fund, but unlike the Fund, it may invest without limitation in Commodity Futures. Except as otherwise noted, for purposes of this prospectus, references to the Fund’s investments include the Fund’s indirect investments through the Subsidiary. The Fund will invest up to 25% of its total assets in the Subsidiary. The Subsidiary’s holdings will primarily consist of Commodity Futures, which are contractual agreements to buy or sell a particular commodity or financial instrument at a pre-determined price at a settlement date in the future. As the settlement date for a futures contract approaches, the Fund, through the Subsidiary, intends to sell the expiring contract and replace it with a similar contract with a more distant settlement date. This process is known as “rolling” and may be done frequently by the Fund throughout the year so as to maintain a fully invested position. This frequent buying and selling of Commodity Futures, in addition to attempts by the Fund to rebalance its exposure to various market sectors, may cause the Fund to experience higher levels of portfolio turnover. The Fund, through the Subsidiary, engages in trading on commodity markets both inside and outside of the United States on behalf of the Fund. The Fund, through the Subsidiary, may invest in a range of Commodity Futures and markets as determined by the Fund’s investment advisor from time to time. The remainder of the Fund’s assets will primarily be invested in: (1) U.S. government and agency securities with maturities of five years or less; (2) short-term repurchase agreements; (3) money market instruments; and (4) cash. The Fund uses such instruments as investments and to collateralize the Subsidiary’s Commodity Futures exposure on a day-to-day basi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The risks of the Fund will result from both the Fund’s direct investments and its indirect investments made through the Subsidiary. Accordingly, the risks that result from the Subsidiary’s activities will be described herein as the Fund’s risk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EARING BROKER RISK. The failure or bankruptcy of the Fund’s and the Subsidiary's clearing broker could result in a substantial loss of Fund assets. Under current Commodity Futures Trading Commission ( “CFTC” )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the clearing broker’s customers, such as the Fund and the Subsidiary, are entitled to recover, even in respect of property specifically traceable to them, only a proportional share of all property available for distribution to all of that clearing broker’s customers. COMMODITIES RISK. Commodity prices can have significant volatility, and exposure to commodities can cause the value of the Fund’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MMODITY REGULATORY RISK. The Fund's investment decisions may need to be modified, and commodity contract positions held by the Fund may have to be liquidated at disadvantageous times or prices, to avoid exceeding any applicable position limits established by the CFTC, potentially subjecting the Fund to substantial losses. The regulation of commodity transactions in the United States is subject to ongoing modification by government, self-regulatory and judicial action. The effect of any future regulatory change with respect to any aspect of the Fund is impossible to predict, but could be substantial and adverse to the Fund. COMMODITY-LINKED DERIVATIVES RISK. Investments linked to the prices of commodities may be considered speculative.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A liquid secondary market may not exist for certain commodity-linked derivatives, which may make it difficult for the Fund to sell them at a desirable price or at the price at which it is carrying them. COUNTERPARTY RISK. The Fund or Subsidiary transactions involving a counterparty are subject to the risk that the counterparty will not fulfill its obligation to the Fund or Subsidiary.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or the Subsidiary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EIGN COMMODITY MARKETS RISK. Trading on commodity markets outside the United States is not regulated by any United States government agency and may involve certain risks not applicable to trading on United States exchanges. The Fund may not have the same access to certain trades as do various other participants in foreign markets. Furthermore, as the Fund determines its net assets in United States dollars, with respect to trading in foreign markets the Fund is subject to the risk of fluctuations in the exchange rate between the local currency and dollars as well as the possibility of exchange controls. Certain futures contracts traded on foreign exchanges are treated differently for federal income tax purposes than are domestic contracts. FREQUENT TRADING RISK. The Fund, through the Subsidiary, regularly purchases and subsequently sells ( i.e. , “rolls”) individual commodity futures contracts throughout the year so as to maintain a fully invested position. As the commodity contracts near their expiration dates, the Fund rolls them over into new contracts. This frequent trading of contracts may increase the amount of commissions or mark-ups to broker-dealers that the Fund pays when it buys and sells contracts, which may detract from the Fund’s performance.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GAP RISK. The Fund is subject to the risk that a commodity price will change from one level to another between periods of trading. Usually such movements occur when there are adverse news announcements, which can cause a commodity price to drop substantially from the previous day’s closing price.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QUIDITY RISK. The Fund or the Subsidiary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 TAX RISK. The Fund intends to treat any income it may derive from Commodity Futures received by the Subsidiary as “qualifying income” under the provisions of the Internal Revenue Code of 1986, as amended, applicable to “regulated investment companies” ( “RICs” ). The Internal Revenue Service had issued numerous private letter rulings ( “PLRs” ) provided to third parties not associated with the Fund or its affiliates (which only those parties may rely on as precedent) concluding that similar arrangements resulted in qualifying income. Many of such PLRs have now been revoked by the Internal Revenue Service. In March of 2019, the Internal Revenue Service published Regulations that concluded that income from a corporation similar to the Subsidiary would be qualifying income, if the income is related to the Fund’s business of investing in stocks or securities. Although the Regulations do not require distributions from the Subsidiary, the Fund intends to cause the Subsidiary to make distributions that would allow the Fund to make timely distributions to its shareholders. The Fund generally will be required to include in its own taxable income the income of the Subsidiary for a tax year, regardless of whether the Fund receives a distribution of the Subsidiary’s income in that tax year, and this income would nevertheless be subject to the distribution requirement for qualification as a regulated investment company and would be taken into account for purposes of the 4% excise tax.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he Fund may invest a portion of its assets in equity repurchase agreements. Recent changes in the law have the potential of changing the character and source of such instruments potentially subjecting them to unexpected U.S. taxation. Depending upon the terms of the contracts, the Fund may be required to indemnify the counterparty for such increased tax.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The Fund or Subsidiary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or Subsidiary could sell or close out a portfolio position for the value established for it at any time, and it is possible that the Fund or Subsidiary would incur a loss because a portfolio position is sold or closed out at a discount to the valuation established by the Fund or Subsidiary at that time. The Fund’s ability to value investments may be impacted by technological issues or errors by pricing services or other third-party service providers.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 WHIPSAW MARKETS RISK. The Fund may be subject to the forces of “whipsaw” markets (as opposed to choppy or stable markets), in which significant price movements develop but then repeatedly reverse. “Whipsaw” describes a situation where a security’s price is moving in one direction but then quickly pivots to move in the opposite direction. There are two types of whipsaw patterns. The first involves an upward movement in a price, which is then followed by a drastic downward move causing the price to fall relative to its original position. The second type occurs when a share price drops in value for a short time and then suddenly surges upward to a positive gain relative to the original position. Such market conditions could cause substantial losses to the Fund.</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enchmark index, a market index and a broad-based securities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Alternative Absolute Return Strategy ETF (FAAR)&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5.27% December 31, 2020 -7.63% December 31, 2018</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Alternative Absolute Return Strategy ETF | First Trust Alternative Absolute Return Strategy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95%</t>
        </is>
      </c>
    </row>
    <row r="35">
      <c r="A35" s="4" t="inlineStr">
        <is>
          <t>1 Year</t>
        </is>
      </c>
      <c r="B35" s="4" t="inlineStr">
        <is>
          <t>rr_ExpenseExampleNoRedemptionYear01</t>
        </is>
      </c>
      <c r="C35" s="6" t="n">
        <v>97</v>
      </c>
    </row>
    <row r="36">
      <c r="A36" s="4" t="inlineStr">
        <is>
          <t>3 Years</t>
        </is>
      </c>
      <c r="B36" s="4" t="inlineStr">
        <is>
          <t>rr_ExpenseExampleNoRedemptionYear03</t>
        </is>
      </c>
      <c r="C36" s="5" t="n">
        <v>303</v>
      </c>
    </row>
    <row r="37">
      <c r="A37" s="4" t="inlineStr">
        <is>
          <t>5 Years</t>
        </is>
      </c>
      <c r="B37" s="4" t="inlineStr">
        <is>
          <t>rr_ExpenseExampleNoRedemptionYear05</t>
        </is>
      </c>
      <c r="C37" s="5" t="n">
        <v>525</v>
      </c>
    </row>
    <row r="38">
      <c r="A38" s="4" t="inlineStr">
        <is>
          <t>10 Years</t>
        </is>
      </c>
      <c r="B38" s="4" t="inlineStr">
        <is>
          <t>rr_ExpenseExampleNoRedemptionYear10</t>
        </is>
      </c>
      <c r="C38" s="6" t="n">
        <v>1166</v>
      </c>
    </row>
    <row r="39">
      <c r="A39" s="4" t="inlineStr">
        <is>
          <t>2017</t>
        </is>
      </c>
      <c r="B39" s="4" t="inlineStr">
        <is>
          <t>rr_AnnualReturn2017</t>
        </is>
      </c>
      <c r="C39" s="4" t="inlineStr">
        <is>
          <t>6.08%</t>
        </is>
      </c>
    </row>
    <row r="40">
      <c r="A40" s="4" t="inlineStr">
        <is>
          <t>2018</t>
        </is>
      </c>
      <c r="B40" s="4" t="inlineStr">
        <is>
          <t>rr_AnnualReturn2018</t>
        </is>
      </c>
      <c r="C40" s="4" t="inlineStr">
        <is>
          <t>(9.23%)</t>
        </is>
      </c>
    </row>
    <row r="41">
      <c r="A41" s="4" t="inlineStr">
        <is>
          <t>2019</t>
        </is>
      </c>
      <c r="B41" s="4" t="inlineStr">
        <is>
          <t>rr_AnnualReturn2019</t>
        </is>
      </c>
      <c r="C41" s="4" t="inlineStr">
        <is>
          <t>(1.27%)</t>
        </is>
      </c>
    </row>
    <row r="42">
      <c r="A42" s="4" t="inlineStr">
        <is>
          <t>2020</t>
        </is>
      </c>
      <c r="B42" s="4" t="inlineStr">
        <is>
          <t>rr_AnnualReturn2020</t>
        </is>
      </c>
      <c r="C42" s="4" t="inlineStr">
        <is>
          <t>7.35%</t>
        </is>
      </c>
    </row>
    <row r="43">
      <c r="A43" s="4" t="inlineStr">
        <is>
          <t>Highest Quarterly Return, Label</t>
        </is>
      </c>
      <c r="B43" s="4" t="inlineStr">
        <is>
          <t>rr_HighestQuarterlyReturnLabel</t>
        </is>
      </c>
      <c r="C43" s="4" t="inlineStr">
        <is>
          <t>&amp;lt;span style="color:#000000;font-family:Arial;font-size:9.00pt;font-weight:bold;"&gt;Best Quarter&amp;lt;/span&gt;</t>
        </is>
      </c>
    </row>
    <row r="44">
      <c r="A44" s="4" t="inlineStr">
        <is>
          <t>Highest Quarterly Return, Date</t>
        </is>
      </c>
      <c r="B44" s="4" t="inlineStr">
        <is>
          <t>rr_BarChartHighestQuarterlyReturnDate</t>
        </is>
      </c>
      <c r="C44" s="4" t="inlineStr">
        <is>
          <t>Dec. 31,
		2020</t>
        </is>
      </c>
    </row>
    <row r="45">
      <c r="A45" s="4" t="inlineStr">
        <is>
          <t>Highest Quarterly Return</t>
        </is>
      </c>
      <c r="B45" s="4" t="inlineStr">
        <is>
          <t>rr_BarChartHighestQuarterlyReturn</t>
        </is>
      </c>
      <c r="C45" s="4" t="inlineStr">
        <is>
          <t>5.27%</t>
        </is>
      </c>
    </row>
    <row r="46">
      <c r="A46" s="4" t="inlineStr">
        <is>
          <t>Lowest Quarterly Return, Label</t>
        </is>
      </c>
      <c r="B46" s="4" t="inlineStr">
        <is>
          <t>rr_LowestQuarterlyReturnLabel</t>
        </is>
      </c>
      <c r="C46" s="4" t="inlineStr">
        <is>
          <t>&amp;lt;span style="color:#000000;font-family:Arial;font-size:9.00pt;font-weight:bold;"&gt;Worst Quarter&amp;lt;/span&gt;</t>
        </is>
      </c>
    </row>
    <row r="47">
      <c r="A47" s="4" t="inlineStr">
        <is>
          <t>Lowest Quarterly Return, Date</t>
        </is>
      </c>
      <c r="B47" s="4" t="inlineStr">
        <is>
          <t>rr_BarChartLowestQuarterlyReturnDate</t>
        </is>
      </c>
      <c r="C47" s="4" t="inlineStr">
        <is>
          <t>Dec. 31,
		2018</t>
        </is>
      </c>
    </row>
    <row r="48">
      <c r="A48" s="4" t="inlineStr">
        <is>
          <t>Lowest Quarterly Return</t>
        </is>
      </c>
      <c r="B48" s="4" t="inlineStr">
        <is>
          <t>rr_BarChartLowestQuarterlyReturn</t>
        </is>
      </c>
      <c r="C48" s="4" t="inlineStr">
        <is>
          <t>(7.63%)</t>
        </is>
      </c>
    </row>
    <row r="49">
      <c r="A49" s="4" t="inlineStr">
        <is>
          <t>1 Year</t>
        </is>
      </c>
      <c r="B49" s="4" t="inlineStr">
        <is>
          <t>rr_AverageAnnualReturnYear01</t>
        </is>
      </c>
      <c r="C49" s="4" t="inlineStr">
        <is>
          <t>7.35%</t>
        </is>
      </c>
    </row>
    <row r="50">
      <c r="A50" s="4" t="inlineStr">
        <is>
          <t>Since Inception</t>
        </is>
      </c>
      <c r="B50" s="4" t="inlineStr">
        <is>
          <t>rr_AverageAnnualReturnSinceInception</t>
        </is>
      </c>
      <c r="C50" s="4" t="inlineStr">
        <is>
          <t>(0.71%)</t>
        </is>
      </c>
    </row>
    <row r="51">
      <c r="A51" s="4" t="inlineStr">
        <is>
          <t>Inception Date</t>
        </is>
      </c>
      <c r="B51" s="4" t="inlineStr">
        <is>
          <t>rr_AverageAnnualReturnInceptionDate</t>
        </is>
      </c>
      <c r="C51" s="4" t="inlineStr">
        <is>
          <t>May 18,
		2016</t>
        </is>
      </c>
    </row>
    <row r="52">
      <c r="A52" s="4" t="inlineStr">
        <is>
          <t>First Trust Alternative Absolute Return Strategy ETF | After tax on distributions | First Trust Alternative Absolute Return Strategy ETF</t>
        </is>
      </c>
    </row>
    <row r="53">
      <c r="A53" s="3" t="inlineStr">
        <is>
          <t>Risk Return Abstract</t>
        </is>
      </c>
      <c r="B53" s="4" t="inlineStr">
        <is>
          <t>rr_RiskReturnAbstract</t>
        </is>
      </c>
    </row>
    <row r="54">
      <c r="A54" s="4" t="inlineStr">
        <is>
          <t>1 Year</t>
        </is>
      </c>
      <c r="B54" s="4" t="inlineStr">
        <is>
          <t>rr_AverageAnnualReturnYear01</t>
        </is>
      </c>
      <c r="C54" s="4" t="inlineStr">
        <is>
          <t>6.04%</t>
        </is>
      </c>
    </row>
    <row r="55">
      <c r="A55" s="4" t="inlineStr">
        <is>
          <t>Since Inception</t>
        </is>
      </c>
      <c r="B55" s="4" t="inlineStr">
        <is>
          <t>rr_AverageAnnualReturnSinceInception</t>
        </is>
      </c>
      <c r="C55" s="4" t="inlineStr">
        <is>
          <t>(1.37%)</t>
        </is>
      </c>
    </row>
    <row r="56">
      <c r="A56" s="4" t="inlineStr">
        <is>
          <t>First Trust Alternative Absolute Return Strategy ETF | After tax on distributions and sale of fund shares | First Trust Alternative Absolute Return Strategy ETF</t>
        </is>
      </c>
    </row>
    <row r="57">
      <c r="A57" s="3" t="inlineStr">
        <is>
          <t>Risk Return Abstract</t>
        </is>
      </c>
      <c r="B57" s="4" t="inlineStr">
        <is>
          <t>rr_RiskReturnAbstract</t>
        </is>
      </c>
    </row>
    <row r="58">
      <c r="A58" s="4" t="inlineStr">
        <is>
          <t>1 Year</t>
        </is>
      </c>
      <c r="B58" s="4" t="inlineStr">
        <is>
          <t>rr_AverageAnnualReturnYear01</t>
        </is>
      </c>
      <c r="C58" s="4" t="inlineStr">
        <is>
          <t>4.35%</t>
        </is>
      </c>
    </row>
    <row r="59">
      <c r="A59" s="4" t="inlineStr">
        <is>
          <t>Since Inception</t>
        </is>
      </c>
      <c r="B59" s="4" t="inlineStr">
        <is>
          <t>rr_AverageAnnualReturnSinceInception</t>
        </is>
      </c>
      <c r="C59" s="4" t="inlineStr">
        <is>
          <t>(0.82%)</t>
        </is>
      </c>
    </row>
    <row r="60">
      <c r="A60" s="4" t="inlineStr">
        <is>
          <t>First Trust Alternative Absolute Return Strategy ETF | 3 Month U.S. Treasury Bills + 3%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3.74%</t>
        </is>
      </c>
    </row>
    <row r="63">
      <c r="A63" s="4" t="inlineStr">
        <is>
          <t>Since Inception</t>
        </is>
      </c>
      <c r="B63" s="4" t="inlineStr">
        <is>
          <t>rr_AverageAnnualReturnSinceInception</t>
        </is>
      </c>
      <c r="C63" s="4" t="inlineStr">
        <is>
          <t>4.36%</t>
        </is>
      </c>
    </row>
    <row r="64">
      <c r="A64" s="4" t="inlineStr">
        <is>
          <t>First Trust Alternative Absolute Return Strategy ETF | Bloomberg Commodity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3.12%)</t>
        </is>
      </c>
    </row>
    <row r="67">
      <c r="A67" s="4" t="inlineStr">
        <is>
          <t>Since Inception</t>
        </is>
      </c>
      <c r="B67" s="4" t="inlineStr">
        <is>
          <t>rr_AverageAnnualReturnSinceInception</t>
        </is>
      </c>
      <c r="C67" s="4" t="inlineStr">
        <is>
          <t>(0.72%)</t>
        </is>
      </c>
    </row>
    <row r="68">
      <c r="A68" s="4" t="inlineStr">
        <is>
          <t>First Trust Alternative Absolute Return Strategy ETF | S&amp;P 5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40%</t>
        </is>
      </c>
    </row>
    <row r="71">
      <c r="A71" s="4" t="inlineStr">
        <is>
          <t>Since Inception</t>
        </is>
      </c>
      <c r="B71" s="4" t="inlineStr">
        <is>
          <t>rr_AverageAnnualReturnSinceInception</t>
        </is>
      </c>
      <c r="C71" s="4" t="inlineStr">
        <is>
          <t>16.2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Global Tactical Commodity Strategy Fund</t>
        </is>
      </c>
    </row>
    <row r="3">
      <c r="A3" s="4" t="inlineStr">
        <is>
          <t>Summary Information</t>
        </is>
      </c>
    </row>
    <row r="4">
      <c r="A4" s="4" t="inlineStr">
        <is>
          <t>&amp;lt;span style="color:#000000;font-family:Arial;font-size:9.90pt;font-weight:bold;margin-left:0%;"&gt;Investment Objective&amp;lt;/span&gt;</t>
        </is>
      </c>
    </row>
    <row r="5">
      <c r="A5" s="4" t="inlineStr">
        <is>
          <t>The First Trust Global Tactical Commodity Strategy Fund (the "Fund" ) seeks to provide total return by providing investors with commodity exposure while seeking a relatively stable risk profile.</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hrough the Subsidiary, as defined below, when it buys and sells Commodities Instruments, as defined below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t>
        </is>
      </c>
    </row>
    <row r="14">
      <c r="A14" s="4" t="inlineStr">
        <is>
          <t>&amp;lt;span style="color:#000000;font-family:Arial;font-size:9.90pt;font-weight:bold;margin-left:0%;"&gt;Principal Investment Strategies&amp;lt;/span&gt;</t>
        </is>
      </c>
    </row>
    <row r="15">
      <c r="A15" s="4" t="inlineStr">
        <is>
          <t>The Fund is an actively managed exchange-traded fund ( “ETF” ) that seeks to achieve attractive risk adjusted returns by investing in commodity futures contracts and exchange-traded commodity linked instruments (collectively, “Commodities Instruments” ) through a wholly-owned subsidiary of the Fund organized under the laws of the Cayman Islands (the “Subsidiary” ). The Fund will not invest directly in Commodities Instruments. The Fund expects to gain exposure to these investments exclusively by investing in the Subsidiary. The Subsidiary is advised by First Trust Advisors L.P., the Fund’s investment advisor.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ies Instruments. The Subsidiary has the same investment objective as the Fund, but unlike the Fund, it may invest without limitation in Commodities Instruments. Except as otherwise noted, for purposes of this prospectus, references to the Fund’s investments include the Fund’s indirect investments through the Subsidiary. The Fund will invest up to 25% of its total assets in the Subsidiary. The Subsidiary seeks to make investments generally in Commodities Instruments while managing volatility. Investment weightings of the underlying Commodities Instruments held by the Subsidiary are rebalanced in an attempt to stabilize risk levels. The dynamic weighting process is designed to result in a disciplined, systematic investment process, which is keyed off of the Fund’s investment advisor’s volatility forecasting process. The Subsidiary’s holdings in Commodities Instruments will consist, in part, of futures contracts, which are contractual agreements to buy or sell a particular commodity or financial instrument at a pre-determined price in the future. The Subsidiary may also invest in commodity-linked instruments, which include: (1) ETFs that provide exposure to commodities; and (2) pooled investment vehicles that invest primarily in commodities and commodity-related instruments. The Subsidiary may have both long and short positions in Commodities Instruments. However, for a given Commodity Instrument the Subsidiary will provide a net long exposure. Net long exposure means to hold or be exposed to a security or instrument with the expectation that its value will increase over time. As U.S. and London exchanges list additional contracts, as currently listed contracts on those exchanges gain sufficient liquidity or as other exchanges list sufficiently liquid contracts, the Fund’s investment advisor will include those contracts in the list of possible investments of the Subsidiary. The list of Commodities Instruments and commodities markets considered for investment can and will change over time. The remainder of the Fund’s assets will primarily be invested in: (1) short-term investment grade fixed income securities, including U.S. government and agency securities and sovereign debt obligations of non-U.S. countries and repurchase agreements; (2) money market instruments; (3) ETFs and other investment companies registered under the Investment Company Act of 1940, as amended (the “1940 Act” ); and (4) cash and other cash equivalents. The Fund uses such instruments as investments and to collateralize the Subsidiary’s Commodities Instruments exposure on a day-to-day basis. The Fund may also invest directly in ETFs and other investment companies, including closed-end funds, that provide exposure to Commodities Instruments, equity securities and fixed income securities to the extent permitted under the 1940 Act. The Fund may enter into repurchase agreements with counterparties that are deemed to present acceptable credit risks.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The risks of the Fund will result from both the Fund’s direct investments and its indirect investments made through the Subsidiary. Accordingly, the risks that result from the Subsidiary’s activities will be described herein as the Fund’s risk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LEARING BROKER RISK. The failure or bankruptcy of the Fund’s and the Subsidiary's clearing broker could result in a substantial loss of Fund assets. Under current Commodity Futures Trading Commission ( “CFTC” ) regulations, a clearing broker maintains customers’ assets in a bulk segregated account. If a clearing broker fails to do so, or is unable to satisfy a substantial deficit in a customer account, its other customers may be subject to risk of loss of their funds in the event of that clearing broker’s bankruptcy. In that event, the clearing broker’s customers, such as the Fund and the Subsidiary, are entitled to recover, even in respect of property specifically traceable to them, only a proportional share of all property available for distribution to all of that clearing broker’s customers. COMMODITIES RISK. Commodity prices can have significant volatility, and exposure to commodities can cause the value of the Fund’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MMODITY REGULATORY RISK. The Fund's investment decisions may need to be modified, and commodity contract positions held by the Fund may have to be liquidated at disadvantageous times or prices, to avoid exceeding any applicable position limits established by the CFTC, potentially subjecting the Fund to substantial losses. The regulation of commodity transactions in the United States is subject to ongoing modification by government, self-regulatory and judicial action. The effect of any future regulatory change with respect to any aspect of the Fund is impossible to predict, but could be substantial and adverse to the Fund. COMMODITY-LINKED DERIVATIVES RISK. Investments linked to the prices of commodities may be considered speculative.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A liquid secondary market may not exist for certain commodity-linked derivatives, which may make it difficult for the Fund to sell them at a desirable price or at the price at which it is carrying them. COUNTERPARTY RISK. Fund or Subsidiary transactions involving a counterparty are subject to the risk that the counterparty will not fulfill its obligation to the Fund or Subsidiary.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or the Subsidiary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EIGN COMMODITY MARKETS RISK. The Fund, through the Subsidiary, engages in trading on commodity markets outside the United States. Trading on such markets is not regulated by any United States government agency and may involve certain risks not applicable to trading on United States exchanges. The Fund may not have the same access to certain trades as do various other participants in foreign markets. Furthermore, as the Fund determines its net assets in United States dollars, with respect to trading in foreign markets the Fund is subject to the risk of fluctuations in the exchange rate between the local currency and dollars as well as the possibility of exchange controls. Certain futures contracts traded on foreign exchanges are treated differently for federal income tax purposes than are domestic contracts. FREQUENT TRADING RISK. The Fund regularly purchases and subsequently sells ( i.e. , “rolls”) individual commodity futures contracts throughout the year so as to maintain a fully invested position. As the commodity contracts near their expiration dates, the Fund rolls them over into new contracts. This frequent trading of contracts may increase the amount of commissions or mark-ups to broker-dealers that the Fund pays when it buys and sells contracts, which may detract from the Fund’s performance.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GAP RISK. The Fund is subject to the risk that a commodity price will change from one level to another between periods of trading. Usually such movements occur when there are adverse news announcements, which can cause a commodity price to drop substantially from the previous day’s closing price.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QUIDITY RISK. The Fund and the Subsidiary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 TAX RISK. The Fund intends to treat any income it may derive from Commodities Instruments received by the Subsidiary as “qualifying income” under the provisions of the Internal Revenue Code of 1986, as amended, applicable to “regulated investment companies” ( “RICs” ). The Internal Revenue Service had issued numerous private letter rulings ( “PLRs” ) provided to third parties not associated with the Fund or its affiliates (which only those parties may rely on as precedent) concluding that similar arrangements resulted in qualifying income. Many of such PLRs have now been revoked by the Internal Revenue Service. In March of 2019, the Internal Revenue Service published Regulations that concluded that income from a corporation similar to the Subsidiary would be qualifying income, if the income is related to the Fund’s business of investing in stocks or securities. Although the Regulations do not require distributions from the Subsidiary, the Fund intends to cause the Subsidiary to make distributions that would allow the Fund to make timely distributions to its shareholders. The Fund generally will be required to include in its own taxable income the income of the Subsidiary for a tax year, regardless of whether the Fund receives a distribution of the Subsidiary’s income in that tax year, and this income would nevertheless be subject to the distribution requirement for qualification as a regulated investment company and would be taken into account for purposes of the 4% excise tax.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he Fund may invest a portion of its assets in equity repurchase agreements. Recent changes in the law have the potential of changing the character and source of such instruments potentially subjecting them to unexpected U.S. taxation. Depending upon the terms of the contracts, the Fund may be required to indemnify the counterparty for such increased tax.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The Fund or Subsidiary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or Subsidiary could sell or close out a portfolio position for the value established for it at any time, and it is possible that the Fund or Subsidiary would incur a loss because a portfolio position is sold or closed out at a discount to the valuation established by the Fund or Subsidiary at that time. The Fund’s ability to value investments may be impacted by technological issues or errors by pricing services or other third-party service providers.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 WHIPSAW MARKETS RISK. The Fund may be subject to the forces of “whipsaw” markets (as opposed to choppy or stable markets), in which significant price movements develop but then repeatedly reverse. “Whipsaw” describes a situation where a security’s price is moving in one direction but then quickly pivots to move in the opposite direction. There are two types of whipsaw patterns. The first involves an upward movement in a price, which is then followed by a drastic downward move causing the price to fall relative to its original position. The second type occurs when a share price drops in value for a short time and then suddenly surges upward to a positive gain relative to the original position. Such market conditions could cause substantial losses to the Fund.</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enchmark index, a market index and a broad-based securities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Global Tactical Commodity Strategy Fund (FTGC)&amp;lt;/span&gt;
&amp;lt;br/&gt;&amp;lt;span style="color:#000000;font-family:Arial;font-size:9.90pt;font-weight:bold;"&gt;Calendar Year Total Returns as of 12/31&amp;lt;/span&gt;</t>
        </is>
      </c>
    </row>
    <row r="21">
      <c r="A21" s="4" t="inlineStr">
        <is>
          <t>During the periods shown in the chart above: Best Quarter Worst Quarter 14.44% March 31, 2014 -23.28%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1:50:13Z</dcterms:created>
  <dcterms:modified xmlns:dcterms="http://purl.org/dc/terms/" xmlns:xsi="http://www.w3.org/2001/XMLSchema-instance" xsi:type="dcterms:W3CDTF">2021-04-29T11:50:13Z</dcterms:modified>
</cp:coreProperties>
</file>